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2,
		2021</t>
        </is>
      </c>
    </row>
    <row r="10">
      <c r="A10" s="4" t="inlineStr">
        <is>
          <t>Prospectus Date</t>
        </is>
      </c>
      <c r="B10" s="4" t="inlineStr">
        <is>
          <t>rr_ProspectusDate</t>
        </is>
      </c>
      <c r="C10" s="4" t="inlineStr">
        <is>
          <t>Nov.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Advanced Investment Grade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ESG ADVANCED INVESTMENT GRADE CORPORATE BOND ETF
Ticker: ELQD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ESG Advanced Investment Grade Corporate Bond ETF (the “Fund”) seeks to track the investment results of an index composed of U.S. dollar-denominated, investment grade corporate bonds that applies extensive climate-based screens and other extensive screens for involvement in controversial activities, and reflects the performance of issuers with a favorable environmental, social and governance rating as identified by the index provide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 seeks to track the investment results of the iBoxx MSCI ESG Advanced USD Liquid Investment Grade Index (the “Underlying Index”), developed by Markit Indices Limited (the “Index Provider” or “Markit”) with environmental, social and governance (“ESG”) rating inputs from MSCI ESG Research LLC (“MSCI ESG Research”). The Underlying Index is designed to apply climate-based and values-based screens to the Markit iBoxx USD Liquid Investment Grade Index (the “Parent Index”), and also is designed to select issuers with average or above environmental, social and governance (“ESG”) ratings relative to their sector peers, as identified by MSCI ESG Research. The Underlying Index is a modified market value weighted index with a cap on each issuer of 3% of the Underlying Index at each monthly rebalancing. The Parent Index is designed to reflect the performance of U.S. dollar denominated investment grade corporate bonds that: (i) are issued by companies domiciled in countries classified as developed markets by Markit; (ii) have an average rating of investment grade (ratings from Fitch Ratings, Inc., Moody’s Investors Service, Inc. or Standard &amp; Poor’s ® To construct the Underlying Index, Markit begins with the Parent Index and then applies a series of climate-based and values-based screens. The climate-based screens remove issuers with an industry tie to fossil fuels ( e.g. organisms, nuclear power, nuclear weapons, palm oil, predatory lending, and tobacco based on revenue or percentage of revenue thresholds for certain categories ( e.g. e.g To determine if companies are involved in ESG controversies, MSCI assesses the possible negative environmental, social, and/or governance impact of a company’s operations or products on a scale from zero to ten, with zero being the most severe controversy rating. To determine if companies are involved in environmental controversies, MSCI assesses the possible impact of a company’s operations or products in environmental issues such as energy and climate change, land use and biodiversity, toxic emissions and waste, water stress and operational waste. The impact is rated on a scale from zero to ten, with zero being the most severe controversy rating. To determine ESG ratings, MSCI rates the ESG characteristics of securities on a scale of “CCC” (lowest) to “AAA” (highest). MSCI evaluates a company’s risks and opportunities using a sector specific ESG Key Issues (“Key Issues”) ( e.g. The Underlying Index is rebalanced on a monthly basis, on the last business day of each month. As of September 30, 2021, a significant portion of the Underlying Index is represented by securities of companies in the consumer staples, financials, healthcare and technology industries or sectors. The components of the Underlying Index are likely to change over time. As of September 30, 2021, the Underlying Index was comprised of 1,458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MSCI ESG Research, or their affiliates, which are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6">
      <c r="A16" s="4" t="inlineStr">
        <is>
          <t>Strategy Portfolio Concentration [Text]</t>
        </is>
      </c>
      <c r="B16" s="4" t="inlineStr">
        <is>
          <t>rr_StrategyPortfolioConcentration</t>
        </is>
      </c>
      <c r="C16"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Risk [Heading]</t>
        </is>
      </c>
      <c r="B17" s="4" t="inlineStr">
        <is>
          <t>rr_RiskHeading</t>
        </is>
      </c>
      <c r="C17" s="4" t="inlineStr">
        <is>
          <t>Summary of Principal Risks</t>
        </is>
      </c>
    </row>
    <row r="18">
      <c r="A18" s="4" t="inlineStr">
        <is>
          <t>Risk Narrative [Text Block]</t>
        </is>
      </c>
      <c r="B18" s="4" t="inlineStr">
        <is>
          <t>rr_RiskNarrativeTextBlock</t>
        </is>
      </c>
      <c r="C18"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 From time to time, an Authorized Participant (as defined in the Creations and Redemption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Non-Diversification Risk. The Fund may invest a large percentage of its assets in securities issued by or representing a small number of issuers. As a result, the Fund's performance may depend on the performance of a small number of issuer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As of the date of the Prospectus, the Fund has not commenced operations and therefore has no performance information to report.</t>
        </is>
      </c>
    </row>
    <row r="23">
      <c r="A23" s="4" t="inlineStr">
        <is>
          <t>Performance One Year or Less [Text]</t>
        </is>
      </c>
      <c r="B23" s="4" t="inlineStr">
        <is>
          <t>rr_PerformanceOneYearOrLess</t>
        </is>
      </c>
      <c r="C23" s="4" t="inlineStr">
        <is>
          <t>As of the date of the Prospectus, the Fund has not commenced operations and therefore has no performance information to report.</t>
        </is>
      </c>
    </row>
    <row r="24">
      <c r="A24" s="4" t="inlineStr">
        <is>
          <t>iShares ESG Advanced Investment Grade Corporate Bond ETF | iShares ESG Advanced Investment Grade Corporate Bond ETF</t>
        </is>
      </c>
    </row>
    <row r="25">
      <c r="A25" s="3" t="inlineStr">
        <is>
          <t>Risk/Return:</t>
        </is>
      </c>
      <c r="B25" s="4" t="inlineStr">
        <is>
          <t>rr_RiskReturnAbstract</t>
        </is>
      </c>
    </row>
    <row r="26">
      <c r="A26" s="4" t="inlineStr">
        <is>
          <t>Management Fees</t>
        </is>
      </c>
      <c r="B26" s="4" t="inlineStr">
        <is>
          <t>rr_ManagementFeesOverAssets</t>
        </is>
      </c>
      <c r="C26" s="4" t="inlineStr">
        <is>
          <t>0.18%</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18%</t>
        </is>
      </c>
    </row>
    <row r="30">
      <c r="A30" s="4" t="inlineStr">
        <is>
          <t>1 Year</t>
        </is>
      </c>
      <c r="B30" s="4" t="inlineStr">
        <is>
          <t>rr_ExpenseExampleYear01</t>
        </is>
      </c>
      <c r="C30" s="5" t="n">
        <v>18</v>
      </c>
    </row>
    <row r="31">
      <c r="A31" s="4" t="inlineStr">
        <is>
          <t>3 Years</t>
        </is>
      </c>
      <c r="B31" s="4" t="inlineStr">
        <is>
          <t>rr_ExpenseExampleYear03</t>
        </is>
      </c>
      <c r="C31" s="5" t="n">
        <v>58</v>
      </c>
    </row>
    <row r="32"/>
    <row r="33">
      <c r="A33" s="4" t="inlineStr">
        <is>
          <t>[1]</t>
        </is>
      </c>
      <c r="B33" s="4" t="inlineStr">
        <is>
          <t>The amount rounded to 0.00%.</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57:08Z</dcterms:created>
  <dcterms:modified xmlns:dcterms="http://purl.org/dc/terms/" xmlns:xsi="http://www.w3.org/2001/XMLSchema-instance" xsi:type="dcterms:W3CDTF">2021-11-01T21:57:08Z</dcterms:modified>
</cp:coreProperties>
</file>